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Income" sheetId="4" r:id="rId4"/>
    <s:sheet name="Statement of Cash Flows" sheetId="5" r:id="rId5"/>
    <s:sheet name="Note 1. Organization and Nature" sheetId="6" r:id="rId6"/>
    <s:sheet name="Note 3. Going Concern" sheetId="7" r:id="rId7"/>
    <s:sheet name="Note 4. Stockholders' Deficit" sheetId="8" r:id="rId8"/>
    <s:sheet name="Note 5 - Loss Per Share" sheetId="9" r:id="rId9"/>
    <s:sheet name="Note 6. Related Party Transacti" sheetId="10" r:id="rId10"/>
    <s:sheet name="Note 7. Warrants" sheetId="11" r:id="rId11"/>
    <s:sheet name="Note 8. Subsequent Events" sheetId="12" r:id="rId12"/>
    <s:sheet name="Note 1. Organization and Natu13" sheetId="13" r:id="rId13"/>
    <s:sheet name="Note 1. Organization and Natu14" sheetId="14" r:id="rId14"/>
    <s:sheet name="Note 1. Organization and Natu15" sheetId="15" r:id="rId15"/>
    <s:sheet name="Note 1. Organization and Natu16" sheetId="16" r:id="rId16"/>
    <s:sheet name="Note 1. Organization and Natu17" sheetId="17" r:id="rId17"/>
    <s:sheet name="Note 1. Organization and Natu18" sheetId="18" r:id="rId18"/>
    <s:sheet name="Note 1. Organization and Natu19" sheetId="19" r:id="rId19"/>
    <s:sheet name="Note 5 - Loss Per Share_ Schedu" sheetId="20" r:id="rId20"/>
    <s:sheet name="Note 5 - Loss Per Share_ Sche21" sheetId="21" r:id="rId21"/>
  </s:sheets>
  <s:definedNames/>
  <s:calcPr calcId="124519" calcMode="auto" fullCalcOnLoad="1"/>
</s:workbook>
</file>

<file path=xl/sharedStrings.xml><?xml version="1.0" encoding="utf-8"?>
<sst xmlns="http://schemas.openxmlformats.org/spreadsheetml/2006/main" uniqueCount="120">
  <si>
    <t>Document and Entity Information - shares</t>
  </si>
  <si>
    <t>6 Months Ended</t>
  </si>
  <si>
    <t>Jun. 30, 2015</t>
  </si>
  <si>
    <t>Aug. 14, 2015</t>
  </si>
  <si>
    <t>Document and Entity Information:</t>
  </si>
  <si>
    <t>Entity Registrant Name</t>
  </si>
  <si>
    <t>Golden Edge Entertainment,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 USD ($)</t>
  </si>
  <si>
    <t>Dec. 31, 2014</t>
  </si>
  <si>
    <t>Assets, Current</t>
  </si>
  <si>
    <t>Accounts Receivable, Net, Current</t>
  </si>
  <si>
    <t>Assets, Noncurrent</t>
  </si>
  <si>
    <t>Assets</t>
  </si>
  <si>
    <t>Liabilities, Current</t>
  </si>
  <si>
    <t>Accounts Payable, Current</t>
  </si>
  <si>
    <t>Liabilities, Non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Jun. 30, 2014</t>
  </si>
  <si>
    <t>Amortization of Deferred Charges</t>
  </si>
  <si>
    <t>Other General Expense</t>
  </si>
  <si>
    <t>Operating Expenses</t>
  </si>
  <si>
    <t>Operating Income (Loss)</t>
  </si>
  <si>
    <t>Interest and Debt Expense</t>
  </si>
  <si>
    <t>Income (Loss) from Continuing Operations before Income Taxes, Extraordinary Items, Noncontrolling Interest</t>
  </si>
  <si>
    <t>Income Tax Expense (Benefi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IncomeLoss</t>
  </si>
  <si>
    <t>Adjustments, Noncash Items, to Reconcile Net Income (Loss) to Cash Provided by (Used in) Operating Activities</t>
  </si>
  <si>
    <t>Increase (Decrease) in Receivables</t>
  </si>
  <si>
    <t>Increase (Decrease) in Accounts Payable and Accrued Liabilities</t>
  </si>
  <si>
    <t>Adjustments to Reconcile Net Income (Loss) to Cash Provided by (Used in) Operating Activities</t>
  </si>
  <si>
    <t>Net Cash Provided by (Used in) Financing Activities</t>
  </si>
  <si>
    <t>Proceeds from Warrant Exercises</t>
  </si>
  <si>
    <t>Cash and Cash Equivalents, Period Increase (Decrease)</t>
  </si>
  <si>
    <t>Cash and Cash Equivalents, at Carrying Value</t>
  </si>
  <si>
    <t>Note 1. Organization and Nature of Business</t>
  </si>
  <si>
    <t>Notes</t>
  </si>
  <si>
    <t xml:space="preserve">NOTE 1. ORGANIZATION AND NATURE OF BUSINESS Golden Edge Entertainment, Inc. (the Company or the Issuer) was organized under the name Retail Spicy Gourmet, Inc. under the laws of the State of Delaware on December 30, 2010. The name was changed to Golden Edge Entertainment, Inc. on February 26, 2013. The Company was established as part of the Chapter 11 reorganization of Spicy Gourmet Organics, Inc. (SGO). Under SGOs Plan of Reorganization, as confirmed by the U.S. Bankruptcy Court for the Central District of California, the Company was incorporated to: (1) receive and hold any interest which SGO had in the business of retail sales of imported spices; and (2) issue shares of its common stock to SGO's general unsecured creditors, to its administrative creditors, and to its shareholder. On February 1, 2013 the Company resolved to enter the music production and distribution business. The Company intends to develop revenue by providing professional services to recording artists. Such services include production of recordings, management of the manufacture of CDs and internet uploading of music files, and management of the manufacture of promotional merchandise such as T-shirts and caps. As of June 30, 2015, the Company had not yet realized any revenues from its planned operations. Activities have consisted primarily of formation, establishing relationships with studio owners, engineers, technicians, and manufacturers with whom the Company can contract for services, and administrative efforts related to registration under the 1934 Act. NOTE 2. SUMMARY OF SIGNIFICANT ACCOUNTING POLICIES Basis of presentation The accompanying financial statements have been prepared in accordance with generally accepted accounting principles (GAAP) as promulgated in the United States of America.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June 30, 2015. Cash Cash and cash equivalents include cash on hand and on deposit at banking institutions as well as all highly liquid short-term investments with original maturities of 90 days or less. As of June 30, 2015 and December 31, 2014, the Company had no cash equivalents. Stock-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cently adopted accounting standard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year ended December 31, 2014, thereby no longer presenting or disclosing any information required by Topic 915.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3- Going Concern. </t>
  </si>
  <si>
    <t>Note 3. Going Concern</t>
  </si>
  <si>
    <t xml:space="preserve">NOTE 3. GOING CONCERN The Company sustained an accumulated deficit in the amount of $107,469 as of June 30, 2015 ($86,839December 31, 2014). The Companys continuation as a going concern is dependent on its ability to generate sufficient cash flows from operations to meet its obligations and/or obtain additional financing, as may be required. The accompanying unaudited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 </t>
  </si>
  <si>
    <t>Note 4. Stockholders' Deficit</t>
  </si>
  <si>
    <t xml:space="preserve">NOTE 4. STOCKHOLDERS' DEFICIT The authorized share capital of the Company consists of 100,000,000 shares of common stock with $0.0001 par value, and 20,000,000 shares of preferred stock also with $0.0001 par value. No other classes of stock are authorized. COMMON STOCK: As of June 30, 2015, there were a total of 17,580,000 common shares issued and outstanding. The Companys first issuance of common stock, totaling 1,180,000 shares, took place on December 30, 2010 pursuant to the Chapter 11 Plan of Reorganization confirmed by the U.S. Bankruptcy Court in the matter of Spicy Gourmet Organics, Inc. (SGO). The Court ordered the distribution of shares in Retail Spicy Gourmet, Inc. to all general unsecured creditors of SGO, with these creditors to receive their pro rata On March 24, 2015 the Company Board of Directors approved a conversion price for all the warrants outstanding changed to $0.05. On May 10, 2015 the Company issued a total of 400,000 common shares for the exercise of 400,000 warrants for a value of $0.05 per common share or a total of $20,000. As a result of these issuances there were a total 17,580,000 common shares issued and outstanding, and a total of 4,600,000 warrants to acquire common shares (at $0.05) issued and outstanding, at June 30, 2015. PREFERRED STOCK: The authorized share capital of the Company includes 20,000,000 shares of preferred stock with $0.0001 par value. As of June 30, 2015 no shares of preferred stock had been issued and no shares of preferred stock were outstanding. </t>
  </si>
  <si>
    <t>Note 5 - Loss Per Share</t>
  </si>
  <si>
    <t xml:space="preserve">NOTE 5 - LOSS PER SHARE The computation of loss per share for the periods ended June 30, 2015 and 2014 is as follow: Three months Three months Six months Six months ended ended ended ended June 30, 2015 June 30, 2014 June 30, 2015 June 30, 2014 Net loss available to common shareholders $ (12,770) $ (2,150) $ (20,630) $ (8,611) Weighted number of common shares 17,406,176 17,180,000 17,292,707 17,180,000 Basic loss per share $ - $ - $ - $ - As of June 30, 2015, there were 4,600,000 warrants outstanding and are not included in the loss per share calculations because the inclusion would have been anti-dilutive. </t>
  </si>
  <si>
    <t>Note 6. Related Party Transactions</t>
  </si>
  <si>
    <t xml:space="preserve">NOTE 6. RELATED PARTY TRANSACTIONS As set forth in Note 4 above, on February 1, 2013 the Company issued 6,000,000 common shares to its President for services. Also as set forth in Note 4 above, on June 30, 2011 the Company issued a total of 10,000,000 common shares to its two other officers and directors for cash totaling $5,000 or $0.0005 per share. </t>
  </si>
  <si>
    <t>Note 7. Warrants</t>
  </si>
  <si>
    <t xml:space="preserve">NOTE 7. WARRANTS On December 30, 2010 (inception), the Company issued 5,000,000 warrants exercisable into 5,000,000 shares of the Companys common stock. These warrants were issued per order of the U.S. Bankruptcy Court in the matter of Spicy Gourmet Organics, Inc. (SGO) to the administrative creditors of SGO. These creditors received an aggregate of 5,000,000 warrants consisting of 1,000,000  A Warrants  each convertible into one share of common stock at an exercise price of $3.00; 1,000,000  B Warrants  each convertible into one share of common stock at an exercise price of $4.00; 1,000,000  C Warrants  each convertible into one share of common stock at an exercise price of $5.00; 1,000,000  D Warrants  each convertible into one share of common stock at an exercise price of $6.00; and 1,000,000  E Warrants  each convertible into one share of common stock at an exercise price of $7.00. All warrants are exercisable at any time prior to November 19, 2015. The gross value of $53,678 (or approximately $0.0107356 per warrant) were assigned to the warrants. As of the date of this report, 400,000 warrants have been exercised at $0.05. There is 4,600,000 warrants outstanding as of the date of this report at $0.05. </t>
  </si>
  <si>
    <t>Note 8. Subsequent Events</t>
  </si>
  <si>
    <t>NOTE 8. SUBSEQUENT EVENTS On July 27, 2015, the company entered into a loan agreement with an investor for $10,000. The investor has the option to convert the loan into shares of the Companys common stock at a price of $0.40 per share.</t>
  </si>
  <si>
    <t>Note 1. Organization and Nature of Business: Basis of Presentation (Policies)</t>
  </si>
  <si>
    <t>Policies</t>
  </si>
  <si>
    <t>Basis of Presentation</t>
  </si>
  <si>
    <t xml:space="preserve">Basis of presentation The accompanying financial statements have been prepared in accordance with generally accepted accounting principles (GAAP) as promulgated in the United States of America. </t>
  </si>
  <si>
    <t>Note 1. Organization and Nature of Business: Estimates (Policies)</t>
  </si>
  <si>
    <t>Estimates</t>
  </si>
  <si>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te 1. Organization and Nature of Business: Earnings Per Share (Policies)</t>
  </si>
  <si>
    <t xml:space="preserve">Earnings per share The Company computes net income (loss) per share in accordance with the FASB Accounting Standards Codification (ASC). The ASC 260 Earnings Per Share specifies the computation, presentation and disclosure requirements for earnings (loss) per share for entities with publicly held common stock. Basic net earnings (loss) per share amounts are computed by dividing the net earnings (loss) by the weighted average number of common shares outstanding. Common equivalent equity instruments such as 4,600,000 warrants were not included in the loss per share calculations because the inclusion would have been anti-dilutive. The 4,600,000 warrants were outstanding as of June 30, 2015. </t>
  </si>
  <si>
    <t>Note 1. Organization and Nature of Business: Cash (Policies)</t>
  </si>
  <si>
    <t>Cash</t>
  </si>
  <si>
    <t xml:space="preserve">Cash Cash and cash equivalents include cash on hand and on deposit at banking institutions as well as all highly liquid short-term investments with original maturities of 90 days or less. As of June 30, 2015 and December 31, 2014, the Company had no cash equivalents. </t>
  </si>
  <si>
    <t>Note 1. Organization and Nature of Business: Stock-based Compensation (Policies)</t>
  </si>
  <si>
    <t>Stock-based Compensation</t>
  </si>
  <si>
    <t xml:space="preserve">Stock-based compensation The Company records stock-based compensation in accordance with the ASC 718 Shares-Based Compensation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Note 1. Organization and Nature of Business: Income Taxes (Policies)</t>
  </si>
  <si>
    <t>Income Taxes</t>
  </si>
  <si>
    <t xml:space="preserve">Income taxes Income taxes are provided in accordance with the ASC 740 Income Tax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si>
  <si>
    <t>Note 1. Organization and Nature of Business: Recently Adopted Accounting Standards (Policies)</t>
  </si>
  <si>
    <t>Recently Adopted Accounting Standards</t>
  </si>
  <si>
    <t xml:space="preserve">Recently adopted accounting standard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year ended December 31, 2014, thereby no longer presenting or disclosing any information required by Topic 915.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adopt ASU 2014-15 effective with this financial statement. Managements evaluations regarding the events and conditions that raise substantial doubt regarding the Companys ability to continue as a going concern have been disclosed in this Note 3- Going Concern. </t>
  </si>
  <si>
    <t>Note 5 - Loss Per Share: Schedule of Calculation of Numerator and Denominator in Earnings Per Share (Tables)</t>
  </si>
  <si>
    <t>Tables/Schedules</t>
  </si>
  <si>
    <t>Schedule of Calculation of Numerator and Denominator in Earnings Per Share</t>
  </si>
  <si>
    <t xml:space="preserve"> Three months Three months Six months Six months ended ended ended ended June 30, 2015 June 30, 2014 June 30, 2015 June 30, 2014 Net loss available to common shareholders $ (12,770) $ (2,150) $ (20,630) $ (8,611) Weighted number of common shares 17,406,176 17,180,000 17,292,707 17,180,000 Basic loss per share $ - $ - $ - $ - </t>
  </si>
  <si>
    <t>Note 5 - Loss Per Share: Schedule of Calculation of Numerator and Denominator in Earnings Per Share (Details) - USD ($)</t>
  </si>
  <si>
    <t>Details</t>
  </si>
  <si>
    <t>Net Income (Loss) Available to Common Stockholders, Basic</t>
  </si>
  <si>
    <t>Weighted Average Number of Shares Outstanding, Basic and Diluted</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75913</v>
      </c>
    </row>
    <row r="9" spans="1:3">
      <c r="A9" s="4" t="s">
        <v>14</v>
      </c>
      <c r="B9" s="4" t="s">
        <v>15</v>
      </c>
    </row>
    <row r="10" spans="1:3">
      <c r="A10" s="4" t="s">
        <v>16</v>
      </c>
      <c r="C10" s="5" t="n">
        <v>17580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85</v>
      </c>
      <c r="B1" s="2" t="s">
        <v>1</v>
      </c>
    </row>
    <row r="2" spans="1:2">
      <c r="B2" s="2" t="s">
        <v>2</v>
      </c>
    </row>
    <row r="3" spans="1:2">
      <c r="A3" s="3" t="s">
        <v>77</v>
      </c>
    </row>
    <row r="4" spans="1:2">
      <c r="A4" s="4" t="s">
        <v>85</v>
      </c>
      <c r="B4" s="4" t="s">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87</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9</v>
      </c>
      <c r="B1" s="2" t="s">
        <v>1</v>
      </c>
    </row>
    <row r="2" spans="1:2">
      <c r="B2" s="2" t="s">
        <v>2</v>
      </c>
    </row>
    <row r="3" spans="1:2">
      <c r="A3" s="3" t="s">
        <v>77</v>
      </c>
    </row>
    <row r="4" spans="1:2">
      <c r="A4" s="4" t="s">
        <v>89</v>
      </c>
      <c r="B4" s="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95</v>
      </c>
      <c r="B1" s="2" t="s">
        <v>1</v>
      </c>
    </row>
    <row r="2" spans="1:2">
      <c r="B2" s="2" t="s">
        <v>2</v>
      </c>
    </row>
    <row r="3" spans="1:2">
      <c r="A3" s="3" t="s">
        <v>92</v>
      </c>
    </row>
    <row r="4" spans="1:2">
      <c r="A4" s="4" t="s">
        <v>96</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98</v>
      </c>
      <c r="B1" s="2" t="s">
        <v>1</v>
      </c>
    </row>
    <row r="2" spans="1:2">
      <c r="B2" s="2" t="s">
        <v>2</v>
      </c>
    </row>
    <row r="3" spans="1:2">
      <c r="A3" s="3" t="s">
        <v>92</v>
      </c>
    </row>
    <row r="4" spans="1:2">
      <c r="A4" s="4" t="s">
        <v>60</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00</v>
      </c>
      <c r="B1" s="2" t="s">
        <v>1</v>
      </c>
    </row>
    <row r="2" spans="1:2">
      <c r="B2" s="2" t="s">
        <v>2</v>
      </c>
    </row>
    <row r="3" spans="1:2">
      <c r="A3" s="3" t="s">
        <v>92</v>
      </c>
    </row>
    <row r="4" spans="1:2">
      <c r="A4" s="4" t="s">
        <v>101</v>
      </c>
      <c r="B4" s="4" t="s">
        <v>1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92</v>
      </c>
    </row>
    <row r="4" spans="1:2">
      <c r="A4" s="4" t="s">
        <v>104</v>
      </c>
      <c r="B4" s="4" t="s">
        <v>1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06</v>
      </c>
      <c r="B1" s="2" t="s">
        <v>1</v>
      </c>
    </row>
    <row r="2" spans="1:2">
      <c r="B2" s="2" t="s">
        <v>2</v>
      </c>
    </row>
    <row r="3" spans="1:2">
      <c r="A3" s="3" t="s">
        <v>92</v>
      </c>
    </row>
    <row r="4" spans="1:2">
      <c r="A4" s="4" t="s">
        <v>107</v>
      </c>
      <c r="B4" s="4" t="s">
        <v>1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92</v>
      </c>
    </row>
    <row r="4" spans="1:2">
      <c r="A4" s="4" t="s">
        <v>110</v>
      </c>
      <c r="B4" s="4" t="s">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0</v>
      </c>
    </row>
    <row r="4" spans="1:3">
      <c r="A4" s="4" t="s">
        <v>29</v>
      </c>
      <c r="B4" s="5" t="n">
        <v>240</v>
      </c>
    </row>
    <row r="5" spans="1:3">
      <c r="A5" s="3" t="s">
        <v>31</v>
      </c>
    </row>
    <row r="6" spans="1:3">
      <c r="A6" s="4" t="s">
        <v>32</v>
      </c>
      <c r="B6" s="5" t="n">
        <v>240</v>
      </c>
    </row>
    <row r="7" spans="1:3">
      <c r="A7" s="3" t="s">
        <v>33</v>
      </c>
    </row>
    <row r="8" spans="1:3">
      <c r="A8" s="4" t="s">
        <v>34</v>
      </c>
      <c r="B8" s="5" t="n">
        <v>1563</v>
      </c>
      <c r="C8" s="7" t="n">
        <v>693</v>
      </c>
    </row>
    <row r="9" spans="1:3">
      <c r="A9" s="4" t="s">
        <v>33</v>
      </c>
      <c r="B9" s="5" t="n">
        <v>1563</v>
      </c>
      <c r="C9" s="5" t="n">
        <v>693</v>
      </c>
    </row>
    <row r="10" spans="1:3">
      <c r="A10" s="3" t="s">
        <v>35</v>
      </c>
    </row>
    <row r="11" spans="1:3">
      <c r="A11" s="4" t="s">
        <v>36</v>
      </c>
      <c r="B11" s="5" t="n">
        <v>1563</v>
      </c>
      <c r="C11" s="5" t="n">
        <v>693</v>
      </c>
    </row>
    <row r="12" spans="1:3">
      <c r="A12" s="4" t="s">
        <v>37</v>
      </c>
      <c r="B12" s="5" t="n">
        <v>1758</v>
      </c>
      <c r="C12" s="5" t="n">
        <v>1718</v>
      </c>
    </row>
    <row r="13" spans="1:3">
      <c r="A13" s="4" t="s">
        <v>38</v>
      </c>
      <c r="B13" s="5" t="n">
        <v>104388</v>
      </c>
      <c r="C13" s="5" t="n">
        <v>84428</v>
      </c>
    </row>
    <row r="14" spans="1:3">
      <c r="A14" s="4" t="s">
        <v>39</v>
      </c>
      <c r="B14" s="5" t="n">
        <v>-107469</v>
      </c>
      <c r="C14" s="5" t="n">
        <v>-86839</v>
      </c>
    </row>
    <row r="15" spans="1:3">
      <c r="A15" s="4" t="s">
        <v>40</v>
      </c>
      <c r="B15" s="5" t="n">
        <v>-1323</v>
      </c>
      <c r="C15" s="7" t="n">
        <v>-693</v>
      </c>
    </row>
    <row r="16" spans="1:3">
      <c r="A16" s="4" t="s">
        <v>41</v>
      </c>
      <c r="B16" s="7" t="n">
        <v>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49</v>
      </c>
      <c r="D1" s="2" t="s">
        <v>1</v>
      </c>
    </row>
    <row r="2" spans="1:5">
      <c r="B2" s="2" t="s">
        <v>2</v>
      </c>
      <c r="C2" s="2" t="s">
        <v>50</v>
      </c>
      <c r="D2" s="2" t="s">
        <v>2</v>
      </c>
      <c r="E2" s="2" t="s">
        <v>50</v>
      </c>
    </row>
    <row r="3" spans="1:5">
      <c r="A3" s="3" t="s">
        <v>117</v>
      </c>
    </row>
    <row r="4" spans="1:5">
      <c r="A4" s="4" t="s">
        <v>118</v>
      </c>
      <c r="B4" s="7" t="n">
        <v>-12770</v>
      </c>
      <c r="C4" s="7" t="n">
        <v>-2150</v>
      </c>
      <c r="D4" s="7" t="n">
        <v>-20630</v>
      </c>
      <c r="E4" s="7" t="n">
        <v>-8611</v>
      </c>
    </row>
    <row r="5" spans="1:5">
      <c r="A5" s="4" t="s">
        <v>119</v>
      </c>
      <c r="B5" s="5" t="n">
        <v>17406176</v>
      </c>
      <c r="C5" s="5" t="n">
        <v>17180000</v>
      </c>
      <c r="D5" s="5" t="n">
        <v>17292707</v>
      </c>
      <c r="E5" s="5" t="n">
        <v>1718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2</v>
      </c>
      <c r="B1" s="2" t="s">
        <v>2</v>
      </c>
      <c r="C1" s="2" t="s">
        <v>28</v>
      </c>
    </row>
    <row r="2" spans="1:3">
      <c r="A2" s="3" t="s">
        <v>43</v>
      </c>
    </row>
    <row r="3" spans="1:3">
      <c r="A3" s="4" t="s">
        <v>44</v>
      </c>
      <c r="B3" s="8" t="n">
        <v>0.0001</v>
      </c>
      <c r="C3" s="8" t="n">
        <v>0.0001</v>
      </c>
    </row>
    <row r="4" spans="1:3">
      <c r="A4" s="4" t="s">
        <v>45</v>
      </c>
      <c r="B4" s="5" t="n">
        <v>100000000</v>
      </c>
      <c r="C4" s="5" t="n">
        <v>100000000</v>
      </c>
    </row>
    <row r="5" spans="1:3">
      <c r="A5" s="4" t="s">
        <v>46</v>
      </c>
      <c r="B5" s="5" t="n">
        <v>17580000</v>
      </c>
      <c r="C5" s="5" t="n">
        <v>17180000</v>
      </c>
    </row>
    <row r="6" spans="1:3">
      <c r="A6" s="4" t="s">
        <v>47</v>
      </c>
      <c r="B6" s="5" t="n">
        <v>17580000</v>
      </c>
      <c r="C6" s="5" t="n">
        <v>171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7" t="n">
        <v>12770</v>
      </c>
      <c r="C4" s="7" t="n">
        <v>2150</v>
      </c>
      <c r="D4" s="7" t="n">
        <v>20630</v>
      </c>
      <c r="E4" s="7" t="n">
        <v>8611</v>
      </c>
    </row>
    <row r="5" spans="1:5">
      <c r="A5" s="4" t="s">
        <v>53</v>
      </c>
      <c r="B5" s="5" t="n">
        <v>12770</v>
      </c>
      <c r="C5" s="5" t="n">
        <v>2150</v>
      </c>
      <c r="D5" s="5" t="n">
        <v>20630</v>
      </c>
      <c r="E5" s="5" t="n">
        <v>8611</v>
      </c>
    </row>
    <row r="6" spans="1:5">
      <c r="A6" s="4" t="s">
        <v>54</v>
      </c>
      <c r="B6" s="5" t="n">
        <v>-12770</v>
      </c>
      <c r="C6" s="5" t="n">
        <v>-2150</v>
      </c>
      <c r="D6" s="5" t="n">
        <v>-20630</v>
      </c>
      <c r="E6" s="5" t="n">
        <v>-8611</v>
      </c>
    </row>
    <row r="7" spans="1:5">
      <c r="A7" s="3" t="s">
        <v>55</v>
      </c>
    </row>
    <row r="8" spans="1:5">
      <c r="A8" s="4" t="s">
        <v>56</v>
      </c>
      <c r="B8" s="5" t="n">
        <v>-12770</v>
      </c>
      <c r="C8" s="5" t="n">
        <v>-2150</v>
      </c>
      <c r="D8" s="5" t="n">
        <v>-20630</v>
      </c>
      <c r="E8" s="5" t="n">
        <v>-8611</v>
      </c>
    </row>
    <row r="9" spans="1:5">
      <c r="A9" s="3" t="s">
        <v>57</v>
      </c>
    </row>
    <row r="10" spans="1:5">
      <c r="A10" s="4" t="s">
        <v>58</v>
      </c>
      <c r="B10" s="7" t="n">
        <v>-12770</v>
      </c>
      <c r="C10" s="7" t="n">
        <v>-2150</v>
      </c>
      <c r="D10" s="5" t="n">
        <v>-20630</v>
      </c>
      <c r="E10" s="5" t="n">
        <v>-8611</v>
      </c>
    </row>
    <row r="11" spans="1:5">
      <c r="A11" s="4" t="s">
        <v>59</v>
      </c>
      <c r="D11" s="7" t="n">
        <v>-20630</v>
      </c>
      <c r="E11" s="7" t="n">
        <v>-8611</v>
      </c>
    </row>
    <row r="12" spans="1:5">
      <c r="A12" s="3" t="s">
        <v>60</v>
      </c>
    </row>
    <row r="13" spans="1:5">
      <c r="A13" s="4" t="s">
        <v>61</v>
      </c>
      <c r="B13" s="7" t="n">
        <v>0</v>
      </c>
      <c r="C13" s="7" t="n">
        <v>0</v>
      </c>
      <c r="D13" s="7" t="n">
        <v>0</v>
      </c>
      <c r="E13" s="7" t="n">
        <v>0</v>
      </c>
    </row>
    <row r="14" spans="1:5">
      <c r="A14" s="4" t="s">
        <v>62</v>
      </c>
      <c r="B14" s="5" t="n">
        <v>17406176</v>
      </c>
      <c r="C14" s="5" t="n">
        <v>17180000</v>
      </c>
      <c r="D14" s="5" t="n">
        <v>17292707</v>
      </c>
      <c r="E14" s="5" t="n">
        <v>17180000</v>
      </c>
    </row>
    <row r="15" spans="1:5">
      <c r="A15" s="4" t="s">
        <v>63</v>
      </c>
      <c r="B15" s="7" t="n">
        <v>0</v>
      </c>
      <c r="C15" s="7" t="n">
        <v>0</v>
      </c>
      <c r="D15" s="7" t="n">
        <v>0</v>
      </c>
      <c r="E15" s="7" t="n">
        <v>0</v>
      </c>
    </row>
    <row r="16" spans="1:5">
      <c r="A16" s="4" t="s">
        <v>64</v>
      </c>
      <c r="B16" s="5" t="n">
        <v>17406176</v>
      </c>
      <c r="C16" s="5" t="n">
        <v>17180000</v>
      </c>
      <c r="D16" s="5" t="n">
        <v>17292707</v>
      </c>
      <c r="E16" s="5" t="n">
        <v>1718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50</v>
      </c>
    </row>
    <row r="3" spans="1:3">
      <c r="A3" s="3" t="s">
        <v>66</v>
      </c>
    </row>
    <row r="4" spans="1:3">
      <c r="A4" s="4" t="s">
        <v>67</v>
      </c>
      <c r="B4" s="7" t="n">
        <v>-20630</v>
      </c>
      <c r="C4" s="7" t="n">
        <v>-8611</v>
      </c>
    </row>
    <row r="5" spans="1:3">
      <c r="A5" s="3" t="s">
        <v>68</v>
      </c>
    </row>
    <row r="6" spans="1:3">
      <c r="A6" s="4" t="s">
        <v>69</v>
      </c>
      <c r="B6" s="5" t="n">
        <v>19760</v>
      </c>
    </row>
    <row r="7" spans="1:3">
      <c r="A7" s="4" t="s">
        <v>70</v>
      </c>
      <c r="B7" s="5" t="n">
        <v>870</v>
      </c>
      <c r="C7" s="5" t="n">
        <v>600</v>
      </c>
    </row>
    <row r="8" spans="1:3">
      <c r="A8" s="4" t="s">
        <v>71</v>
      </c>
      <c r="B8" s="7" t="n">
        <v>20630</v>
      </c>
      <c r="C8" s="5" t="n">
        <v>600</v>
      </c>
    </row>
    <row r="9" spans="1:3">
      <c r="A9" s="4" t="s">
        <v>66</v>
      </c>
      <c r="C9" s="5" t="n">
        <v>-8011</v>
      </c>
    </row>
    <row r="10" spans="1:3">
      <c r="A10" s="3" t="s">
        <v>72</v>
      </c>
    </row>
    <row r="11" spans="1:3">
      <c r="A11" s="4" t="s">
        <v>73</v>
      </c>
      <c r="C11" s="5" t="n">
        <v>5651</v>
      </c>
    </row>
    <row r="12" spans="1:3">
      <c r="A12" s="4" t="s">
        <v>72</v>
      </c>
      <c r="C12" s="5" t="n">
        <v>5651</v>
      </c>
    </row>
    <row r="13" spans="1:3">
      <c r="A13" s="4" t="s">
        <v>74</v>
      </c>
      <c r="C13" s="5" t="n">
        <v>-2360</v>
      </c>
    </row>
    <row r="14" spans="1:3">
      <c r="A14" s="4" t="s">
        <v>75</v>
      </c>
      <c r="C14" s="7" t="n">
        <v>2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9</v>
      </c>
      <c r="B1" s="2" t="s">
        <v>1</v>
      </c>
    </row>
    <row r="2" spans="1:2">
      <c r="B2" s="2" t="s">
        <v>2</v>
      </c>
    </row>
    <row r="3" spans="1:2">
      <c r="A3" s="3" t="s">
        <v>77</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1</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3</v>
      </c>
      <c r="B1" s="2" t="s">
        <v>1</v>
      </c>
    </row>
    <row r="2" spans="1:2">
      <c r="B2" s="2" t="s">
        <v>2</v>
      </c>
    </row>
    <row r="3" spans="1:2">
      <c r="A3" s="3" t="s">
        <v>77</v>
      </c>
    </row>
    <row r="4" spans="1:2">
      <c r="A4" s="4" t="s">
        <v>83</v>
      </c>
      <c r="B4" s="4" t="s">
        <v>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 of Financial Position</vt:lpstr>
      <vt:lpstr>Statement of Financial Positio3</vt:lpstr>
      <vt:lpstr>Statement of Income</vt:lpstr>
      <vt:lpstr>Statement of Cash Flows</vt:lpstr>
      <vt:lpstr>Note 1. Organization and Nature</vt:lpstr>
      <vt:lpstr>Note 3. Going Concern</vt:lpstr>
      <vt:lpstr>Note 4. Stockholders' Deficit</vt:lpstr>
      <vt:lpstr>Note 5 - Loss Per Share</vt:lpstr>
      <vt:lpstr>Note 6. Related Party Transacti</vt:lpstr>
      <vt:lpstr>Note 7. Warrants</vt:lpstr>
      <vt:lpstr>Note 8. Subsequent Events</vt:lpstr>
      <vt:lpstr>Note 1. Organization and Natu13</vt:lpstr>
      <vt:lpstr>Note 1. Organization and Natu14</vt:lpstr>
      <vt:lpstr>Note 1. Organization and Natu15</vt:lpstr>
      <vt:lpstr>Note 1. Organization and Natu16</vt:lpstr>
      <vt:lpstr>Note 1. Organization and Natu17</vt:lpstr>
      <vt:lpstr>Note 1. Organization and Natu18</vt:lpstr>
      <vt:lpstr>Note 1. Organization and Natu19</vt:lpstr>
      <vt:lpstr>Note 5 - Loss Per Share_ Schedu</vt:lpstr>
      <vt:lpstr>Note 5 - Loss Per Share_ Sche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12:12Z</dcterms:created>
  <dcterms:modified xmlns:dcterms="http://purl.org/dc/terms/" xmlns:xsi="http://www.w3.org/2001/XMLSchema-instance" xsi:type="dcterms:W3CDTF">2015-08-14T14:12:12Z</dcterms:modified>
  <dc:title xmlns:dc="http://purl.org/dc/elements/1.1/">Untitled</dc:title>
  <dc:description xmlns:dc="http://purl.org/dc/elements/1.1/"/>
  <dc:subject xmlns:dc="http://purl.org/dc/elements/1.1/"/>
  <cp:keywords/>
  <cp:category/>
</cp:coreProperties>
</file>